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6 Months Ended</t>
        </is>
      </c>
    </row>
    <row r="2">
      <c r="B2" s="2" t="inlineStr">
        <is>
          <t>Aug. 31, 2023</t>
        </is>
      </c>
    </row>
    <row r="3">
      <c r="A3" s="3" t="inlineStr">
        <is>
          <t>Cover [Abstract]</t>
        </is>
      </c>
      <c r="B3" s="4" t="inlineStr">
        <is>
          <t xml:space="preserve"> </t>
        </is>
      </c>
    </row>
    <row r="4">
      <c r="A4" s="4" t="inlineStr">
        <is>
          <t>Entity Central Index Key</t>
        </is>
      </c>
      <c r="B4" s="4" t="inlineStr">
        <is>
          <t>0001698508</t>
        </is>
      </c>
    </row>
    <row r="5">
      <c r="A5" s="4" t="inlineStr">
        <is>
          <t>Amendment Flag</t>
        </is>
      </c>
      <c r="B5" s="4" t="inlineStr">
        <is>
          <t>false</t>
        </is>
      </c>
    </row>
    <row r="6">
      <c r="A6" s="4" t="inlineStr">
        <is>
          <t>Document Type</t>
        </is>
      </c>
      <c r="B6" s="4" t="inlineStr">
        <is>
          <t>N-CSRS</t>
        </is>
      </c>
    </row>
    <row r="7">
      <c r="A7" s="4" t="inlineStr">
        <is>
          <t>Entity Registrant Name</t>
        </is>
      </c>
      <c r="B7" s="4" t="inlineStr">
        <is>
          <t xml:space="preserve">Invesco High Income 2024 Target Term Fund </t>
        </is>
      </c>
    </row>
    <row r="8">
      <c r="A8" s="3" t="inlineStr">
        <is>
          <t>General Description of Registrant [Abstract]</t>
        </is>
      </c>
      <c r="B8" s="4" t="inlineStr">
        <is>
          <t xml:space="preserve"> </t>
        </is>
      </c>
    </row>
    <row r="9">
      <c r="A9" s="4" t="inlineStr">
        <is>
          <t>Investment Objectives and Practices [Text Block]</t>
        </is>
      </c>
      <c r="B9" s="4" t="inlineStr">
        <is>
          <t>The Fund’s investment objectives are to provide a high level of current income and to return $9.835 per share (the original net asset value (the “NAV”) per common share before deducting offering costs of $0.02 per share) (“Original NAV”) to common shareholders on or about December 1, 2024 (the “Termination Date”).</t>
        </is>
      </c>
    </row>
    <row r="10">
      <c r="A10" s="4" t="inlineStr">
        <is>
          <t>Risk Factors [Table Text Block]</t>
        </is>
      </c>
      <c r="B10" s="4" t="inlineStr">
        <is>
          <t xml:space="preserve">L. LIBOR Transition Risk – There remains uncertainty and risks relating to the continuing LIBOR transition and its effects on the Fund and the instruments in which the Fund invests. There can be no assurance that the composition or characteristics of any alternative reference rates (“ARRs”) or financial instruments in which the Fund invests that utilize ARRs will be similar to or produce the same value or economic equivalence as LIBOR or that these instruments will have the same volume or liquidity. Additionally, there remains uncertainty and risks relating to certain “legacy” USD LIBOR instruments that were issued or entered into before December 31, 2021 and the process by which a replacement interest rate will be identified and implemented into these instruments when USD LIBOR is ultimately discontinued. On December 16, 2022, the Federal Reserve Board adopted regulations implementing the Adjustable Interest Rate Act. The regulations provide a statutory fallback mechanism to replace LIBOR, by identifying benchmark rates based on the Secured Overnight Financing Rate (“SOFR”) that replaced LIBOR in certain financial contracts after June 30, 2023. These regulations apply only to contracts governed by U.S. law, among other limitations. The Funds may have instruments linked to other interbank offered rates that may also cease to be published in the future. The effects of such uncertainty and risks in “legacy” USD LIBOR instruments held by the Fund could result in losses to the Fund.
M. Leverage Risk
N. Collateral
O. Other Risks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redemptions by shareholders, which could potentially increase the Fund’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t>
        </is>
      </c>
    </row>
    <row r="11">
      <c r="A11" s="4" t="inlineStr">
        <is>
          <t>LIBOR Transition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L. LIBOR Transition Risk – There remains uncertainty and risks relating to the continuing LIBOR transition and its effects on the Fund and the instruments in which the Fund invests. There can be no assurance that the composition or characteristics of any alternative reference rates (“ARRs”) or financial instruments in which the Fund invests that utilize ARRs will be similar to or produce the same value or economic equivalence as LIBOR or that these instruments will have the same volume or liquidity. Additionally, there remains uncertainty and risks relating to certain “legacy” USD LIBOR instruments that were issued or entered into before December 31, 2021 and the process by which a replacement interest rate will be identified and implemented into these instruments when USD LIBOR is ultimately discontinued. On December 16, 2022, the Federal Reserve Board adopted regulations implementing the Adjustable Interest Rate Act. The regulations provide a statutory fallback mechanism to replace LIBOR, by identifying benchmark rates based on the Secured Overnight Financing Rate (“SOFR”) that replaced LIBOR in certain financial contracts after June 30, 2023. These regulations apply only to contracts governed by U.S. law, among other limitations. The Funds may have instruments linked to other interbank offered rates that may also cease to be published in the future. The effects of such uncertainty and risks in “legacy” USD LIBOR instruments held by the Fund could result in losses to the Fund. </t>
        </is>
      </c>
    </row>
    <row r="14">
      <c r="A14" s="4" t="inlineStr">
        <is>
          <t>Leverage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M. Leverage Risk </t>
        </is>
      </c>
    </row>
    <row r="17">
      <c r="A17" s="4" t="inlineStr">
        <is>
          <t>Collateral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N. Collateral </t>
        </is>
      </c>
    </row>
    <row r="20">
      <c r="A20" s="4" t="inlineStr">
        <is>
          <t>Other Risks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O. Other Risks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redemptions by shareholders, which could potentially increase the Fund’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7:02:27Z</dcterms:created>
  <dcterms:modified xmlns:dcterms="http://purl.org/dc/terms/" xmlns:xsi="http://www.w3.org/2001/XMLSchema-instance" xsi:type="dcterms:W3CDTF">2023-11-06T17:02:27Z</dcterms:modified>
</cp:coreProperties>
</file>